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Liquidity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Fair Value Measurements (Detail" sheetId="30" state="visible" r:id="rId30"/>
  </sheets>
  <definedNames/>
  <calcPr calcId="124519" fullCalcOnLoad="1"/>
</workbook>
</file>

<file path=xl/sharedStrings.xml><?xml version="1.0" encoding="utf-8"?>
<sst xmlns="http://schemas.openxmlformats.org/spreadsheetml/2006/main" uniqueCount="292">
  <si>
    <t>Document and Entity Information - shares</t>
  </si>
  <si>
    <t>6 Months Ended</t>
  </si>
  <si>
    <t>Jun. 30, 2019</t>
  </si>
  <si>
    <t>Jul. 22, 2019</t>
  </si>
  <si>
    <t>Document and Entity Information [Abstract]</t>
  </si>
  <si>
    <t>Entity Registrant Name</t>
  </si>
  <si>
    <t>Schultze Special Purpose Acquisition Corp.</t>
  </si>
  <si>
    <t>Entity Central Index Key</t>
  </si>
  <si>
    <t>0001754824</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760</t>
  </si>
  <si>
    <t>Entity Interactive Data Current</t>
  </si>
  <si>
    <t>Entity Incorporation State Country Code</t>
  </si>
  <si>
    <t>DE</t>
  </si>
  <si>
    <t>Condensed Balance Sheets - USD ($)</t>
  </si>
  <si>
    <t>Dec. 31, 2018</t>
  </si>
  <si>
    <t>Current assets</t>
  </si>
  <si>
    <t>Cash</t>
  </si>
  <si>
    <t>Prepaid expenses and other current assets</t>
  </si>
  <si>
    <t>Total Current Assets</t>
  </si>
  <si>
    <t>Marketable securities held in Trust Account</t>
  </si>
  <si>
    <t>Total Assets</t>
  </si>
  <si>
    <t>Current Liabilities</t>
  </si>
  <si>
    <t>Accounts payable and accrued expenses</t>
  </si>
  <si>
    <t>Income taxes payable</t>
  </si>
  <si>
    <t>Total Current Liabilities</t>
  </si>
  <si>
    <t>Deferred tax liability</t>
  </si>
  <si>
    <t xml:space="preserve"> </t>
  </si>
  <si>
    <t>Total Liabilities</t>
  </si>
  <si>
    <t>Commitments</t>
  </si>
  <si>
    <t>Common stock subject to possible redemption, 12,583,846 and 12,599,737 shares at redemption value at June 30, 2019 and December 31, 2018, respectively</t>
  </si>
  <si>
    <t>Stockholders' Equity</t>
  </si>
  <si>
    <t>Preferred stock, $0.0001 par value; 1,000,000 shares authorized, none issued and outstanding</t>
  </si>
  <si>
    <t>Common stock, $0.0001 par value; 100,000,000 shares authorized; 3,666,154 and 4,137,763 shares issued and outstanding (excluding 12,583,846 and 12,599,737 shares subject to possible redemption) at June 30, 2019 and December 31, 2018, respectively</t>
  </si>
  <si>
    <t>Additional paid in capital</t>
  </si>
  <si>
    <t>Retained earnings</t>
  </si>
  <si>
    <t>Total Stockholders' Equity</t>
  </si>
  <si>
    <t>Total Liabilities and Stockholders' Equity</t>
  </si>
  <si>
    <t>Condensed Balance Sheets (Parenthetical) - $ / shares</t>
  </si>
  <si>
    <t>Statement of Financial Position [Abstract]</t>
  </si>
  <si>
    <t>Common stock, possible redemption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Income Statement [Abstract]</t>
  </si>
  <si>
    <t>Operating costs</t>
  </si>
  <si>
    <t>Loss from operations</t>
  </si>
  <si>
    <t>Other income:</t>
  </si>
  <si>
    <t>Interest income</t>
  </si>
  <si>
    <t>Unrealized gain on marketable securities held in Trust Account</t>
  </si>
  <si>
    <t>Other income</t>
  </si>
  <si>
    <t>Income before provision for income taxes</t>
  </si>
  <si>
    <t>Provision for income taxes</t>
  </si>
  <si>
    <t>Net income</t>
  </si>
  <si>
    <t>Weighted average shares outstanding, basic and diluted</t>
  </si>
  <si>
    <t>[1]</t>
  </si>
  <si>
    <t>Basic and diluted net loss per common share</t>
  </si>
  <si>
    <t>[2]</t>
  </si>
  <si>
    <t>Excludes an aggregate of up to 12,583,846 shares subject to possible redemption.</t>
  </si>
  <si>
    <t>Excludes income of $600,048 and $1,200,489 attributable to common stock subject to possible redemption for the three and six months ended June 30, 2019, respectively (see Note 3).</t>
  </si>
  <si>
    <t>Condensed Statements of Operations (Parenthetical) - USD ($)</t>
  </si>
  <si>
    <t>Excludes aggregate of shares subject to possible redemption</t>
  </si>
  <si>
    <t>Excludes income attributable to common stock subject to possible redemption</t>
  </si>
  <si>
    <t>Condensed Statement of Changes In Stockholders' Equity (Unaudited) - USD ($)</t>
  </si>
  <si>
    <t>Common Stock</t>
  </si>
  <si>
    <t>Additional Paid in Capital</t>
  </si>
  <si>
    <t>Retained Earnings</t>
  </si>
  <si>
    <t>Total</t>
  </si>
  <si>
    <t>Beginning balance at Dec. 31, 2018</t>
  </si>
  <si>
    <t>Beginning balance (in shares) at Dec. 31, 2018</t>
  </si>
  <si>
    <t>Forfeiture of Founder Shares</t>
  </si>
  <si>
    <t>Forfeiture of Founder Shares (in shares)</t>
  </si>
  <si>
    <t>Change in value of common stock subject to possible redemption</t>
  </si>
  <si>
    <t>Change in value of common stock subject to possible redemption (in shares)</t>
  </si>
  <si>
    <t>Ending balance at Mar. 31, 2019</t>
  </si>
  <si>
    <t>Ending balance (in shares) at Mar. 31, 2019</t>
  </si>
  <si>
    <t>Ending balance at Jun. 30, 2019</t>
  </si>
  <si>
    <t>Ending balance (in shares) at Jun. 30, 2019</t>
  </si>
  <si>
    <t>Condensed Statements of Cash Flows (Unaudited)</t>
  </si>
  <si>
    <t>Jun. 30, 2019USD ($)</t>
  </si>
  <si>
    <t>Cash Flows from Operating Activities:</t>
  </si>
  <si>
    <t>Adjustments to reconcile net income to net cash used in operating activities:</t>
  </si>
  <si>
    <t>Interest earned on marketable securities held in Trust Account</t>
  </si>
  <si>
    <t>Deferred tax provision</t>
  </si>
  <si>
    <t>Changes in operating assets and liabilities:</t>
  </si>
  <si>
    <t>Net cash used in operating activities</t>
  </si>
  <si>
    <t>Cash Flows from Investing Activities:</t>
  </si>
  <si>
    <t>Interest income released from Trust Account for the payments of franchise and income taxes</t>
  </si>
  <si>
    <t>Net cash provided by investing activities</t>
  </si>
  <si>
    <t>Net Change in Cash</t>
  </si>
  <si>
    <t>Cash - Beginning</t>
  </si>
  <si>
    <t>Cash - Ending</t>
  </si>
  <si>
    <t>Supplementary cash flow information:</t>
  </si>
  <si>
    <t>Cash paid for income taxes</t>
  </si>
  <si>
    <t>Non-Cash investing and financing activities:</t>
  </si>
  <si>
    <t>Description of Organization and Business Operations</t>
  </si>
  <si>
    <t>Organization, Consolidation and Presentation of Financial Statements [Abstract]</t>
  </si>
  <si>
    <t>DESCRIPTION OF ORGANIZATION AND BUSINESS OPERATIONS</t>
  </si>
  <si>
    <t>NOTE
1. DESCRIPTION OF ORGANIZATION AND BUSINESS OPERATIONS Schultze
Special Purpose Acquisition Corp. (the “Company”) is a blank check company incorporated in Delaware on June 11, 2018.
The Company was formed for the purpose of entering into a merger, stock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initially focus on identifying prospective targets that have experienced a turnaround or restructuring. At
June 30, 2019, the Company had not yet commenced any operations. All activity through June 30, 2019 relates to the Company’s
formation, its initial public offering (“Initial Public Offering”), which is described below, and, since the closing
of the Initial Public Offering, the search for a prospective initial Business Combination. The
registration statement for the Company’s Initial Public Offering was declared effective on December 10, 2018. On December
13, 2018, the Company consummated the Initial Public Offering of 13,000,000 units (“Units” and, with respect to the
common stock included in the Units sold, the “Public Shares”), at $10.00 per Unit, generating gross proceeds of $130,000,000,
which is described in Note 4. Simultaneously
with the closing of the Initial Public Offering, the Company consummated the sale of 4,150,000 warrants (the “Private Placement
Warrants”) at a price of $1.00 per warrant in a private placement to the Company’s sponsor, Schultze Special Purpose
Acquisition Sponsor, LLC (the “Sponsor”), generating gross proceeds of $4,150,000, which is described in Note 5. Following
the closing of the Initial Public Offering on December 13, 2018, an amount of $130,000,000 ($10.00 per Unit) from the net proceeds
of the sale of the Units in the Initial Public Offering and the sale of the Private Placement Warrants was placed in a trust account
(“Trust Account”). The net proceed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amounted to $3,158,259, consisting of $2,600,000 of underwriting fees and $558,259 of offering costs. In addition, $1,241,389
of cash was held outside of the Trust Account upon closing of the Initial Public Offering and was available for working capital
purposes and repayment of a Promissory Note (as defined in Note 6) from the Sponsor of $200,000.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10.00 per Public Share, plus any pro rata interest earned
on the funds held in the Trust Account, which interest shall be net of taxes payable). There will be no redemption rights upon
the completion of a Business Combination with respect to the Company’s warrants.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the Company’s officers and directors have agreed (a) to vote their Founder Shares (as defined in Note 6), and
any Public Shares purchased during or after the Initial Public Offering in favor of a Business Combination, (b) not to propose
an amendment to the Company’s Certificate of Incorporation that would affect the substance or timing of the ability of the
public stockholders from converting or selling their shares to the Company in connection with a Business Combination or of the
Company’s obligation to redeem 100% of its Public Shares if the Company does not complete a Business Combination within
18 months from the closing of the Initial Public Offering, unless the Company provides the public stockholders with the opportunity
to redeem their shares in conjunction with any such amendment;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and (d) that the Founder Shares shall not participate in any liquidating distributions upon winding up
if a Business Combination is not consummated. However, the Sponsor and the Company’s officers and directors will be entitled
to liquidating distributions from the Trust Account with respect to any Public Shares purchased during or after the Initial Public
Offering if the Company fails to complete its Business Combination within the prescribed time frame. The
Company will have until June 13, 2020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dissolve and liquidate,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t>
  </si>
  <si>
    <t>Liquidity [Abstract]</t>
  </si>
  <si>
    <t>LIQUIDITY</t>
  </si>
  <si>
    <t>NOTE
2. LIQUIDITY The
Company has principally financed its operations from inception using proceeds from the sale of its equity securities to its stockholders
prior to the Initial Public Offering and such amount of proceeds from the sale of the Private Placement Warrants and the Initial
Public Offering that were placed in an account outside of the Trust Account for working capital purposes. As of June 30, 2019,
the Company had $748,518 in its operating bank account, $131,612,279 in securities held in the Trust Account to be used for a
Business Combination or to repurchase or redeem its common stock in connection therewith and working capital of approximately
$807,000, which excludes approximately $323,000 of franchise and income taxes payable that may be paid from interest earned on
the Trust Account. Based on the foregoing, the Company believes it will have sufficient cash to meet its needs through the earlier
of consummation of a Business Combination or June 13, 2020, the date that the Company will be required to cease all operations
except for the purpose of winding up, if a Business Combination is not consummated.</t>
  </si>
  <si>
    <t>Summary of Significant Accounting Policies</t>
  </si>
  <si>
    <t>Accounting Policies [Abstract]</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m 10-K The
Company had no activity for the period from June 11, 2018 (inception) through June 30, 2018. Accordingly, the condensed statement
of operations and condensed statement of cash flows for the comparative period from June 11, 2018 (inception) through June 30,
2018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six months or less when purchased to be cash equivalents.
The Company did not have cash equivalents as of June 30, 2019 and December 31, 2018. Marketable
securities held in Trust Account At
June 30, 2019 and December 31, 2018, substantially all of the assets held in the Trust Account were held in U.S. Treasury Bills. During
the six months ended June 30, 2019, the Company withdrew $167,504 of interest income from the Trust Account to pay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9 and December
31, 2018. The Company recognizes accrued interest and penalties related to unrecognized tax benefits as income tax expense. No
amounts were accrued for the payment of interest and penalties at June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17,150,000 shares of common stock, since the exercise of the warrants are contingent upon the occurrence of future events. As
a result, diluted net loss per common share is the same as basic net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2019 2019
Net income $ 531,941 $ 1,050,616
Less: Income attributable to common stock subject to possible redemption (600,048 ) (1,200,489 )
Adjusted net loss $ (68,107 ) $ (148,873 )
Weighted average shares outstanding, basic and diluted 3,658,470 3,654,389
Basic and diluted net loss per common share $ (0.02 ) $ (0.04 )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Equity [Abstract]</t>
  </si>
  <si>
    <t>INITIAL PUBLIC OFFERING</t>
  </si>
  <si>
    <t>NOTE
4. INITIAL PUBLIC OFFERING Pursuant
to the Initial Public Offering, the Company sold 13,000,000 Units at a purchase price of $10.00 per Unit. Each Unit consists of
one share of common stock and one warrant (“Public Warrant”). Each Public Warrant entitles the holder to purchase
one share of common stock at an exercise price $11.50 per share (see Note 8).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However, if the Company does not complete its initial Business Combination on or prior to June
13, 2020, the Public Warrants will expire at the end of such period. If the Company is unable to deliver registered shares of
common stock to the holder upon exercise of Public Warrants issued in connection with the 13,000,000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for cash,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exercise
price and number of shares of common stock issuable on exercise of the Public Warrants may be adjusted in certain circumstances
including in the event of a stock dividend, extraordinary dividend or our recapitalization, reorganization, merger or consolidation.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50 per share, the exercise price of the Public Warrants will be adjusted (to the nearest cent) to be equal to 115% of the higher
of the Market Value and the Newly Issued Price.</t>
  </si>
  <si>
    <t>Private Placement Warrants</t>
  </si>
  <si>
    <t>PRIVATE PLACEMENT WARRANTS</t>
  </si>
  <si>
    <t>NOTE
5. PRIVATE PLACEMENT WARRANTS The
Sponsor purchased from the Company an aggregate of 4,150,000 warrants at a price of $1.00 per warrant (a purchase price of $4,150,000),
in a private placement that occurred simultaneously with the completion of the Initial Public Offering. Each Private Placement
Warrant entitles the holder to purchase one share of common stock at $11.50 per share. The purchase price of the Private Placement
Warrants was added to the proceeds from the Initial Public Offering held in the Trust Account pending completion of the Company's
initial Business Combination. The Private Placement Warrants (including the common stock issuable upon exercise of the Private
Placement Warrants) will not be transferable, assignable or salable until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therwise, the Private Placement Warrants
have terms and provisions that are identical to those of the Public Warrants sold as part of the Units in the Initial Public Offering
and have no net cash settlement provisions. If the Company does not complete a Business Combination, then the proceeds will be
part of the liquidating distribution to the public stockholders and the Private Placement Warrants issued to the Sponsor will
expire worthless.</t>
  </si>
  <si>
    <t>Related Party Transactions</t>
  </si>
  <si>
    <t>Related Party Transactions [Abstract]</t>
  </si>
  <si>
    <t>RELATED PARTY TRANSACTIONS</t>
  </si>
  <si>
    <t>NOTE
6. RELATED PARTY TRANSACTIONS Founder
Shares In
September 2018, the Sponsor purchased 4,312,500 shares of common stock (the "Founder Shares") for $25,000, or approximately
$0.006 per share. In December 2018, the Sponsor forfeited 575,000 Founder Shares. The Founder Shares are identical to the common
stock included in the Units sold in the Initial Public Offering except that the Founder Shares are subject to certain transfer
restrictions, as described in more detail below. The Sponsor agreed to forfeit up to 487,500 Founder Shares to the extent that
the over-allotment option was not exercised in full by the underwriters so that the initial stockholders would own 20.0% of the
Company's issued and outstanding shares after the Initial Public Offering (assuming the initial shareholders did not purchase
any shares in the Initial Public Offering). The underwriters' over-allotment option expired unexercised in January 2019
and, as a result, 487,500 Founder Shares were forfeited, resulting in 3,250,000 Founder Shares being issued and outstanding as
of January 2019.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50 per share (as adjusted
for stock splits, stock dividends, reorganizations, recapitalizations and the like) for any 20 trading days within any 30-trading
day period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omissory
Note – Related Party On
September 13, 2018, the Company issued an unsecured promissory note to the Sponsor (the "Promissory Note"), pursuant
to which the Company borrowed an aggregate principal amount of $200,000. The Promissory Note was non-interest bearing and payable
on the earlier of (i) June 30, 2019 or (ii) the consummation of the Initial Public Offering. The Promissory Note was repaid upon
the consummation of the Initial Public Offering on December 13, 2018. Administrative
Services Arrangement The
Sponsor entered into an agreement, commencing on December 10, 2018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an aggregate of up to $10,000 per month for these services. For the three and six months ended June 30, 2019, the
Company incurred $30,000 and $60,000 in fees for these services, respectively. As of June 30, 2019 and December 31, 2018, fees
amounting to $10,000 and $5,000, respectively, are included in accounts payable and accrued expenses in the accompanying condensed
balance sheets. Working
Capital Loans In
order to meet the Company's working capital needs following the consummation of the Initial Public Offering, the Sponsor
or the Company's officers or directors or their affiliates may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holder's
discretion, up to $1,500,000 of the notes may be converted into warrants at a price of $1.00 per warrant. These warrants would
be identical to the Private Placement Warrants. If the company does not complete a Business Combination, the loans will be forgiven.</t>
  </si>
  <si>
    <t>Commitments and Contingencies Disclosure [Abstract]</t>
  </si>
  <si>
    <t>COMMITMENTS</t>
  </si>
  <si>
    <t>NOTE
7. COMMITMENTS Registration
Rights The
holders of the Founder Shares and the holders of the Private Placement Warrants (which may include warrants granted in connection
with working capital requirements following the Initial Public Offering) and the underlying securities are entitled to registration
rights pursuant to a registration rights agreement entered into on December 10, 2018. The holders of a majority of such securities
are entitled to make up to three demands, excluding short form registration demands, that the Company register such securities
under the Securities Act. The holders of a majority of the Founder Shares can elect to exercise these registration rights at any
time commencing three months prior to the date on which the Founder Shares are to be released from escrow. The holders of a majority
of the Private Placement Warrants (which may include warrants granted in connection with working capital requirements following
the Initial Public Offering) and the underlying securities can elect to exercise these registration rights at any time after the
Company consummates a Business Combination. In addition, these holders will have "piggy-back" registration rights
to include their securities in other registration statements filed by the Company subsequent to its completion of a Business Combination.
The Company will bear the expenses incurred in connection with the filing of any such registration statements. The registration
rights agreement does not provide for any penalties associated with delays in registering the securities. Underwriting
Agreement The
Company granted the underwriters a 45-day option to purchase up to 1,950,000 additional Units to cover over-allotments at the
Initial Public Offering price, less the underwriting discounts and commissions of 2.0%. The underwriters' over-allotment
option expired unexercised in January 2019. Business
Combination Marketing Agreement The
Company engaged EarlyBirdCapital, Inc. as advisor in connection with the Company's Business Combination to assist it in
holding meetings with its stockholders to discuss the potential Business Combination and the target busine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EarlyBirdCapital,
Inc. a cash fee for such services upon the consummation of an initial Business Combination in an amount equal to $4,550,000; provided
that the Company has the right to allocate up to 35% of the fee to any of the underwriters in the Initial Public Offering or other
FINRA member firms it retains to assist the Company in connection with its initial Business Combination.</t>
  </si>
  <si>
    <t>STOCKHOLDERS' EQUITY</t>
  </si>
  <si>
    <t>NOTE
8. STOCKHOLDERS' EQUITY Common
Stock The
Company is authorized to issue 100,000,000 shares of common stock, par value $0.0001 per share. At June 30, 2019 and December
31, 2018, there were 3,666,154 and 4,137,763 shares of common stock issued and outstanding (excluding 12,583,846 and 12,599,737
shares subject to possible redemption), respectively. Preferred
Stock The
Company is authorized to issue 1,000,000 shares of $0.0001 par value preferred stock with such designations, voting and other
rights and preferences as may be determined from time to time by the Board of Directors. At June 30, 2019 and December 31, 2018,
there were no shares of preferred stock issued and outstanding.</t>
  </si>
  <si>
    <t>Fair Value Measurements</t>
  </si>
  <si>
    <t>Fair Value Disclosure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December 31, 2018, indicates the fair value hierarchy of the valuation inputs the Company utilized to determine
such fair value:
June 30, December 31,
Description Level 2019 2018
Assets:
Marketable securities held in Trust Account 1 $ 131,612,279 $ 130,158,451 </t>
  </si>
  <si>
    <t>Subsequent Events</t>
  </si>
  <si>
    <t>Subsequent Events [Abstract]</t>
  </si>
  <si>
    <t>SUBSEQUENT EVENTS</t>
  </si>
  <si>
    <t>NOTE
10.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m 10-K The
Company had no activity for the period from June 11, 2018 (inception) through June 30, 2018. Accordingly, the condensed statement
of operations and condensed statement of cash flows for the comparative period from June 11, 2018 (inception) through June 30,
2018 are not presented.</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six months or less when purchased to be cash equivalents.
The Company did not have cash equivalents as of June 30, 2019 and December 31, 2018.</t>
  </si>
  <si>
    <t xml:space="preserve">Marketable
securities held in Trust Account At
June 30, 2019 and December 31, 2018, substantially all of the assets held in the Trust Account were held in U.S. Treasury Bills. During
the six months ended June 30, 2019, the Company withdrew $167,504 of interest income from the Trust Account to pay its franchise
and income taxes. </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9 and December
31, 2018. The Company recognizes accrued interest and penalties related to unrecognized tax benefits as income tax expense. No
amounts were accrued for the payment of interest and penalties at June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17,150,000 shares of common stock, since the exercise of the warrants are contingent upon the occurrence of future events. As
a result, diluted net loss per common share is the same as basic net loss per common share for the periods presented.</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2019 2019
Net income $ 531,941 $ 1,050,616
Less: Income attributable to common stock subject to possible redemption (600,048 ) (1,200,489 )
Adjusted net loss $ (68,107 ) $ (148,873 )
Weighted average shares outstanding, basic and diluted 3,658,470 3,654,389
Basic and diluted net loss per common share $ (0.02 ) $ (0.0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for reconciliation of net loss per common share</t>
  </si>
  <si>
    <t>Three Months Six Months
2019 2019
Net income $ 531,941 $ 1,050,616
Less: Income attributable to common stock subject to possible redemption (600,048 ) (1,200,489 )
Adjusted net loss $ (68,107 ) $ (148,873 )
Weighted average shares outstanding, basic and diluted 3,658,470 3,654,389
Basic and diluted net loss per common share $ (0.02 ) $ (0.04 )</t>
  </si>
  <si>
    <t>Fair Value Measurements (Tables)</t>
  </si>
  <si>
    <t>Schedule of assets that are measured at fair value on a recurring basis</t>
  </si>
  <si>
    <t xml:space="preserve">June 30, December 31,
Description Level 2019 2018
Assets:
Marketable securities held in Trust Account 1 $ 131,612,279 $ 130,158,451 </t>
  </si>
  <si>
    <t>Description of Organization and Business Operations (Details) - USD ($)</t>
  </si>
  <si>
    <t>Dec. 13, 2018</t>
  </si>
  <si>
    <t>Transaction costs</t>
  </si>
  <si>
    <t>Underwriting fees</t>
  </si>
  <si>
    <t>Other costs</t>
  </si>
  <si>
    <t>Working Capital</t>
  </si>
  <si>
    <t>Minimum percentage of trust account required for business combination</t>
  </si>
  <si>
    <t>80.00%</t>
  </si>
  <si>
    <t>Percentage of outstanding voting securities</t>
  </si>
  <si>
    <t>50.00%</t>
  </si>
  <si>
    <t>Description of business combination within the combination period</t>
  </si>
  <si>
    <t>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dissolve and liquidate, subject in each case to its obligations to provide for claims of creditors and the requirements of applicable law.</t>
  </si>
  <si>
    <t>Amount of threshold tangible assets</t>
  </si>
  <si>
    <t>Percentage of redemption of companys outstanding public shares</t>
  </si>
  <si>
    <t>100.00%</t>
  </si>
  <si>
    <t>Repayment of a promissory note</t>
  </si>
  <si>
    <t>Dissolution expenses</t>
  </si>
  <si>
    <t>Initial Public Offering [Member]</t>
  </si>
  <si>
    <t>Number of units issued in transaction</t>
  </si>
  <si>
    <t>Unit price (in dollars per unit)</t>
  </si>
  <si>
    <t>Gross proceeds from issuance offering</t>
  </si>
  <si>
    <t>Net proceeds from sale of units in initial public offering and sale of private placement warrants</t>
  </si>
  <si>
    <t>Private Placement [Member] | Warrant [Member]</t>
  </si>
  <si>
    <t>Private Placement [Member] | Sponsor [Member] | Warrant [Member]</t>
  </si>
  <si>
    <t>Liquidity (Details)</t>
  </si>
  <si>
    <t>Held in operating bank account</t>
  </si>
  <si>
    <t>Securities held in the Trust Account</t>
  </si>
  <si>
    <t>Working capital</t>
  </si>
  <si>
    <t>Business Combination date</t>
  </si>
  <si>
    <t>Jun. 13,
		2020</t>
  </si>
  <si>
    <t>Summary of Significant Accounting Policies (Details) - USD ($)</t>
  </si>
  <si>
    <t>Less: Income attributable to common stock subject to possible redemption</t>
  </si>
  <si>
    <t>Adjusted net loss</t>
  </si>
  <si>
    <t>Weighted average shares outstanding, basic and diluted (in shares)</t>
  </si>
  <si>
    <t>Basic and diluted net loss per common share (in dollars per share)</t>
  </si>
  <si>
    <t>Summary of Significant Accounting Policies (Details Textual)</t>
  </si>
  <si>
    <t>Jun. 30, 2019USD ($)shares</t>
  </si>
  <si>
    <t>Federal depository insurance coverage</t>
  </si>
  <si>
    <t>Number of shares purchased | shares</t>
  </si>
  <si>
    <t>Initial Public Offering (Details) - $ / shares</t>
  </si>
  <si>
    <t>Description of transaction</t>
  </si>
  <si>
    <t>Each Unit consists of one share of common stock and one warrant ("Public Warrant").</t>
  </si>
  <si>
    <t>Initial Public Offering [Member] | Warrant [Member]</t>
  </si>
  <si>
    <t>Number of securities purchase by each warrant</t>
  </si>
  <si>
    <t>Number of securities purchase by each warrant, exercise price (in dollars per share)</t>
  </si>
  <si>
    <t>Description of warrant exercisable term</t>
  </si>
  <si>
    <t>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However, if the Company does not complete its initial Business Combination on or prior to June 13, 2020, the Public Warrants will expire at the end of such period.</t>
  </si>
  <si>
    <t>Description of redemption term</t>
  </si>
  <si>
    <t>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Description of additional transaction</t>
  </si>
  <si>
    <t>if (x) the Company issues additional shares of common stock or equity-linked securities for capital raising purposes in connection with the closing of its initial Business Combination at an issue price or effective issue price of less than $9.50 per share of common stock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50 per share, the exercise price of the Public Warrants will be adjusted (to the nearest cent) to be equal to 115% of the higher of the Market Value and the Newly Issued Price.</t>
  </si>
  <si>
    <t>Private Placement Warrants (Details) - Private Placement [Member] - Warrant [Member] - USD ($)</t>
  </si>
  <si>
    <t>Number of shares purchased</t>
  </si>
  <si>
    <t>Sponsor [Member]</t>
  </si>
  <si>
    <t>Shares issued per share (in dollars per share)</t>
  </si>
  <si>
    <t>Proceeds from issuance of private placement</t>
  </si>
  <si>
    <t>Exercise price (in dollars per share)</t>
  </si>
  <si>
    <t>Related Party Transactions (Details) - USD ($)</t>
  </si>
  <si>
    <t>Dec. 10, 2018</t>
  </si>
  <si>
    <t>Sep. 30, 2018</t>
  </si>
  <si>
    <t>Sep. 13, 2018</t>
  </si>
  <si>
    <t>Jan. 31, 2019</t>
  </si>
  <si>
    <t>Founder shares, issued</t>
  </si>
  <si>
    <t>Founder share, outstanding</t>
  </si>
  <si>
    <t>Amount of debt converted</t>
  </si>
  <si>
    <t>Conversion price (in dollars per share)</t>
  </si>
  <si>
    <t>Initial Stockholders ("Founder Shares") [Member]</t>
  </si>
  <si>
    <t>Description of initial stockholders</t>
  </si>
  <si>
    <t>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50 per share (as adjusted for stock splits, stock dividends, reorganizations, recapitalizations and the like) for any 20 trading days within any 30-trading day period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si>
  <si>
    <t>Sponsor [Member] | Unsecured Promissory Note [Member]</t>
  </si>
  <si>
    <t>Aggregate principal amount</t>
  </si>
  <si>
    <t>Interest rate terms</t>
  </si>
  <si>
    <t>(i) June 30, 2019 or (ii) the consummation of the Initial Public Offering.</t>
  </si>
  <si>
    <t>Sponsor [Member] | Initial Stockholders ("Founder Shares") [Member]</t>
  </si>
  <si>
    <t>Number of common stock issued (in shares)</t>
  </si>
  <si>
    <t>Number of common stock issued, value</t>
  </si>
  <si>
    <t>Number of common stock issued (in dollars per share)</t>
  </si>
  <si>
    <t>Number of common stock forfeited (in shares)</t>
  </si>
  <si>
    <t>Sponsor [Member] | Initial Stockholders ("Founder Shares") [Member] | Over-Allotment Option [Member]</t>
  </si>
  <si>
    <t>Maximum shares subject to forfeited</t>
  </si>
  <si>
    <t>Percentage of issued and outstanding shares</t>
  </si>
  <si>
    <t>20.00%</t>
  </si>
  <si>
    <t>Sponsor [Member] | Administrative Services Agreement [Member]</t>
  </si>
  <si>
    <t>Payment for secretarial administrative fees</t>
  </si>
  <si>
    <t>Sponsor [Member] | Administrative Services Agreement [Member] | Accounts Payable And Accrued Expenses [Member]</t>
  </si>
  <si>
    <t>Underwriters [Member] | Initial Stockholders ("Founder Shares") [Member] | Over-Allotment Option [Member]</t>
  </si>
  <si>
    <t>Commitments (Details) - USD ($)</t>
  </si>
  <si>
    <t>Cash fee for services</t>
  </si>
  <si>
    <t>Number of unit issued</t>
  </si>
  <si>
    <t>Over-Allotment Option [Member] | Underwriters Agreement [Member] | Underwriters [Member]</t>
  </si>
  <si>
    <t>Percentage of underwriting discount</t>
  </si>
  <si>
    <t>2.00%</t>
  </si>
  <si>
    <t>Stockholders' Equity (Details) - $ / shares</t>
  </si>
  <si>
    <t>Common stock, authorized</t>
  </si>
  <si>
    <t>Common stock, issued</t>
  </si>
  <si>
    <t>Common stock, outstanding</t>
  </si>
  <si>
    <t>Preferred stock, authorized</t>
  </si>
  <si>
    <t>Preferred stock, issued</t>
  </si>
  <si>
    <t>Preferred stock, outstanding</t>
  </si>
  <si>
    <t>Fair Value Measurements (Details) - USD ($)</t>
  </si>
  <si>
    <t>Fair Value, Measurements, Recurring [Member] | Fair Value, Inputs, Level 1 [Member] | Asset Held in Trust [Member]</t>
  </si>
  <si>
    <t>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16250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row r="8" spans="1:2">
      <c r="A8" s="4" t="s">
        <v>42</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48518</v>
      </c>
      <c r="C3" s="6" t="n">
        <v>922219</v>
      </c>
    </row>
    <row r="4" spans="1:3">
      <c r="A4" s="4" t="s">
        <v>40</v>
      </c>
      <c r="B4" s="5" t="n">
        <v>87390</v>
      </c>
      <c r="C4" s="5" t="n">
        <v>91410</v>
      </c>
    </row>
    <row r="5" spans="1:3">
      <c r="A5" s="4" t="s">
        <v>41</v>
      </c>
      <c r="B5" s="5" t="n">
        <v>835908</v>
      </c>
      <c r="C5" s="5" t="n">
        <v>1013629</v>
      </c>
    </row>
    <row r="6" spans="1:3">
      <c r="A6" s="4" t="s">
        <v>42</v>
      </c>
      <c r="B6" s="5" t="n">
        <v>131612279</v>
      </c>
      <c r="C6" s="5" t="n">
        <v>130158451</v>
      </c>
    </row>
    <row r="7" spans="1:3">
      <c r="A7" s="4" t="s">
        <v>43</v>
      </c>
      <c r="B7" s="5" t="n">
        <v>132448187</v>
      </c>
      <c r="C7" s="5" t="n">
        <v>131172080</v>
      </c>
    </row>
    <row r="8" spans="1:3">
      <c r="A8" s="3" t="s">
        <v>44</v>
      </c>
    </row>
    <row r="9" spans="1:3">
      <c r="A9" s="4" t="s">
        <v>45</v>
      </c>
      <c r="B9" s="5" t="n">
        <v>84578</v>
      </c>
      <c r="C9" s="5" t="n">
        <v>129307</v>
      </c>
    </row>
    <row r="10" spans="1:3">
      <c r="A10" s="4" t="s">
        <v>46</v>
      </c>
      <c r="B10" s="5" t="n">
        <v>267664</v>
      </c>
      <c r="C10" s="5" t="n">
        <v>6876</v>
      </c>
    </row>
    <row r="11" spans="1:3">
      <c r="A11" s="4" t="s">
        <v>47</v>
      </c>
      <c r="B11" s="5" t="n">
        <v>352242</v>
      </c>
      <c r="C11" s="5" t="n">
        <v>136183</v>
      </c>
    </row>
    <row r="12" spans="1:3">
      <c r="A12" s="4" t="s">
        <v>48</v>
      </c>
      <c r="B12" s="5" t="n">
        <v>9432</v>
      </c>
      <c r="C12" s="4" t="s">
        <v>49</v>
      </c>
    </row>
    <row r="13" spans="1:3">
      <c r="A13" s="4" t="s">
        <v>50</v>
      </c>
      <c r="B13" s="5" t="n">
        <v>361674</v>
      </c>
      <c r="C13" s="5" t="n">
        <v>136183</v>
      </c>
    </row>
    <row r="14" spans="1:3">
      <c r="A14" s="4" t="s">
        <v>51</v>
      </c>
      <c r="B14" s="4" t="s">
        <v>49</v>
      </c>
      <c r="C14" s="4" t="s">
        <v>49</v>
      </c>
    </row>
    <row r="15" spans="1:3">
      <c r="A15" s="4" t="s">
        <v>52</v>
      </c>
      <c r="B15" s="5" t="n">
        <v>127086512</v>
      </c>
      <c r="C15" s="5" t="n">
        <v>126035889</v>
      </c>
    </row>
    <row r="16" spans="1:3">
      <c r="A16" s="3" t="s">
        <v>53</v>
      </c>
    </row>
    <row r="17" spans="1:3">
      <c r="A17" s="4" t="s">
        <v>54</v>
      </c>
      <c r="B17" s="4" t="s">
        <v>49</v>
      </c>
      <c r="C17" s="4" t="s">
        <v>49</v>
      </c>
    </row>
    <row r="18" spans="1:3">
      <c r="A18" s="4" t="s">
        <v>55</v>
      </c>
      <c r="B18" s="5" t="n">
        <v>367</v>
      </c>
      <c r="C18" s="5" t="n">
        <v>414</v>
      </c>
    </row>
    <row r="19" spans="1:3">
      <c r="A19" s="4" t="s">
        <v>56</v>
      </c>
      <c r="B19" s="5" t="n">
        <v>3929862</v>
      </c>
      <c r="C19" s="5" t="n">
        <v>4980438</v>
      </c>
    </row>
    <row r="20" spans="1:3">
      <c r="A20" s="4" t="s">
        <v>57</v>
      </c>
      <c r="B20" s="5" t="n">
        <v>1069772</v>
      </c>
      <c r="C20" s="5" t="n">
        <v>19156</v>
      </c>
    </row>
    <row r="21" spans="1:3">
      <c r="A21" s="4" t="s">
        <v>58</v>
      </c>
      <c r="B21" s="5" t="n">
        <v>5000001</v>
      </c>
      <c r="C21" s="5" t="n">
        <v>5000008</v>
      </c>
    </row>
    <row r="22" spans="1:3">
      <c r="A22" s="4" t="s">
        <v>59</v>
      </c>
      <c r="B22" s="6" t="n">
        <v>132448187</v>
      </c>
      <c r="C22" s="6" t="n">
        <v>131172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90</v>
      </c>
      <c r="B1" s="2" t="s">
        <v>191</v>
      </c>
      <c r="C1" s="2" t="s">
        <v>2</v>
      </c>
    </row>
    <row r="2" spans="1:3">
      <c r="A2" s="4" t="s">
        <v>192</v>
      </c>
      <c r="B2" s="6" t="n">
        <v>3158259</v>
      </c>
    </row>
    <row r="3" spans="1:3">
      <c r="A3" s="4" t="s">
        <v>193</v>
      </c>
      <c r="B3" s="5" t="n">
        <v>2600000</v>
      </c>
    </row>
    <row r="4" spans="1:3">
      <c r="A4" s="4" t="s">
        <v>194</v>
      </c>
      <c r="B4" s="5" t="n">
        <v>558259</v>
      </c>
    </row>
    <row r="5" spans="1:3">
      <c r="A5" s="4" t="s">
        <v>195</v>
      </c>
      <c r="B5" s="6" t="n">
        <v>1241389</v>
      </c>
    </row>
    <row r="6" spans="1:3">
      <c r="A6" s="4" t="s">
        <v>196</v>
      </c>
      <c r="B6" s="4" t="s">
        <v>197</v>
      </c>
    </row>
    <row r="7" spans="1:3">
      <c r="A7" s="4" t="s">
        <v>198</v>
      </c>
      <c r="B7" s="4" t="s">
        <v>199</v>
      </c>
    </row>
    <row r="8" spans="1:3">
      <c r="A8" s="4" t="s">
        <v>200</v>
      </c>
      <c r="C8" s="4" t="s">
        <v>201</v>
      </c>
    </row>
    <row r="9" spans="1:3">
      <c r="A9" s="4" t="s">
        <v>202</v>
      </c>
      <c r="C9" s="6" t="n">
        <v>5000001</v>
      </c>
    </row>
    <row r="10" spans="1:3">
      <c r="A10" s="4" t="s">
        <v>203</v>
      </c>
      <c r="C10" s="4" t="s">
        <v>204</v>
      </c>
    </row>
    <row r="11" spans="1:3">
      <c r="A11" s="4" t="s">
        <v>205</v>
      </c>
      <c r="B11" s="6" t="n">
        <v>200000</v>
      </c>
    </row>
    <row r="12" spans="1:3">
      <c r="A12" s="4" t="s">
        <v>206</v>
      </c>
      <c r="C12" s="6" t="n">
        <v>150000</v>
      </c>
    </row>
    <row r="13" spans="1:3">
      <c r="A13" s="4" t="s">
        <v>207</v>
      </c>
    </row>
    <row r="14" spans="1:3">
      <c r="A14" s="4" t="s">
        <v>208</v>
      </c>
      <c r="B14" s="5" t="n">
        <v>13000000</v>
      </c>
    </row>
    <row r="15" spans="1:3">
      <c r="A15" s="4" t="s">
        <v>209</v>
      </c>
      <c r="B15" s="6" t="n">
        <v>10</v>
      </c>
    </row>
    <row r="16" spans="1:3">
      <c r="A16" s="4" t="s">
        <v>210</v>
      </c>
      <c r="B16" s="6" t="n">
        <v>130000000</v>
      </c>
    </row>
    <row r="17" spans="1:3">
      <c r="A17" s="4" t="s">
        <v>211</v>
      </c>
      <c r="B17" s="6" t="n">
        <v>130000000</v>
      </c>
    </row>
    <row r="18" spans="1:3">
      <c r="A18" s="4" t="s">
        <v>212</v>
      </c>
    </row>
    <row r="19" spans="1:3">
      <c r="A19" s="4" t="s">
        <v>208</v>
      </c>
      <c r="C19" s="5" t="n">
        <v>17150000</v>
      </c>
    </row>
    <row r="20" spans="1:3">
      <c r="A20" s="4" t="s">
        <v>213</v>
      </c>
    </row>
    <row r="21" spans="1:3">
      <c r="A21" s="4" t="s">
        <v>208</v>
      </c>
      <c r="B21" s="5" t="n">
        <v>4150000</v>
      </c>
    </row>
    <row r="22" spans="1:3">
      <c r="A22" s="4" t="s">
        <v>209</v>
      </c>
      <c r="B22" s="6" t="n">
        <v>1</v>
      </c>
    </row>
    <row r="23" spans="1:3">
      <c r="A23" s="4" t="s">
        <v>210</v>
      </c>
      <c r="B23" s="6" t="n">
        <v>4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214</v>
      </c>
      <c r="B1" s="2" t="s">
        <v>1</v>
      </c>
    </row>
    <row r="2" spans="1:2">
      <c r="B2" s="2" t="s">
        <v>108</v>
      </c>
    </row>
    <row r="3" spans="1:2">
      <c r="A3" s="3" t="s">
        <v>129</v>
      </c>
    </row>
    <row r="4" spans="1:2">
      <c r="A4" s="4" t="s">
        <v>215</v>
      </c>
      <c r="B4" s="6" t="n">
        <v>748518</v>
      </c>
    </row>
    <row r="5" spans="1:2">
      <c r="A5" s="4" t="s">
        <v>216</v>
      </c>
      <c r="B5" s="5" t="n">
        <v>131612279</v>
      </c>
    </row>
    <row r="6" spans="1:2">
      <c r="A6" s="4" t="s">
        <v>217</v>
      </c>
      <c r="B6" s="5" t="n">
        <v>807000</v>
      </c>
    </row>
    <row r="7" spans="1:2">
      <c r="A7" s="4" t="s">
        <v>46</v>
      </c>
      <c r="B7" s="6" t="n">
        <v>323000</v>
      </c>
    </row>
    <row r="8" spans="1:2">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s>
  <sheetData>
    <row r="1" spans="1:4">
      <c r="A1" s="1" t="s">
        <v>220</v>
      </c>
      <c r="C1" s="2" t="s">
        <v>72</v>
      </c>
      <c r="D1" s="2" t="s">
        <v>1</v>
      </c>
    </row>
    <row r="2" spans="1:4">
      <c r="C2" s="2" t="s">
        <v>2</v>
      </c>
      <c r="D2" s="2" t="s">
        <v>2</v>
      </c>
    </row>
    <row r="3" spans="1:4">
      <c r="A3" s="3" t="s">
        <v>133</v>
      </c>
    </row>
    <row r="4" spans="1:4">
      <c r="A4" s="4" t="s">
        <v>82</v>
      </c>
      <c r="C4" s="6" t="n">
        <v>531941</v>
      </c>
      <c r="D4" s="6" t="n">
        <v>1050616</v>
      </c>
    </row>
    <row r="5" spans="1:4">
      <c r="A5" s="4" t="s">
        <v>221</v>
      </c>
      <c r="C5" s="5" t="n">
        <v>-600048</v>
      </c>
      <c r="D5" s="5" t="n">
        <v>-1200489</v>
      </c>
    </row>
    <row r="6" spans="1:4">
      <c r="A6" s="4" t="s">
        <v>222</v>
      </c>
      <c r="C6" s="6" t="n">
        <v>-68107</v>
      </c>
      <c r="D6" s="6" t="n">
        <v>-148873</v>
      </c>
    </row>
    <row r="7" spans="1:4">
      <c r="A7" s="4" t="s">
        <v>223</v>
      </c>
      <c r="B7" s="4" t="s">
        <v>84</v>
      </c>
      <c r="C7" s="5" t="n">
        <v>3658470</v>
      </c>
      <c r="D7" s="5" t="n">
        <v>3654389</v>
      </c>
    </row>
    <row r="8" spans="1:4">
      <c r="A8" s="4" t="s">
        <v>224</v>
      </c>
      <c r="B8" s="4" t="s">
        <v>86</v>
      </c>
      <c r="C8" s="8" t="n">
        <v>-0.02</v>
      </c>
      <c r="D8" s="8" t="n">
        <v>-0.04</v>
      </c>
    </row>
    <row r="9" spans="1:4"/>
    <row r="10" spans="1:4">
      <c r="A10" s="4" t="s">
        <v>84</v>
      </c>
      <c r="B10" s="4" t="s">
        <v>87</v>
      </c>
    </row>
    <row r="11" spans="1:4">
      <c r="A11" s="4" t="s">
        <v>86</v>
      </c>
      <c r="B11" s="4" t="s">
        <v>88</v>
      </c>
    </row>
  </sheetData>
  <mergeCells count="4">
    <mergeCell ref="A1:B2"/>
    <mergeCell ref="A9:C9"/>
    <mergeCell ref="B10:C10"/>
    <mergeCell ref="B11:C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5</v>
      </c>
      <c r="B1" s="2" t="s">
        <v>1</v>
      </c>
    </row>
    <row r="2" spans="1:2">
      <c r="B2" s="2" t="s">
        <v>226</v>
      </c>
    </row>
    <row r="3" spans="1:2">
      <c r="A3" s="4" t="s">
        <v>116</v>
      </c>
      <c r="B3" s="6" t="n">
        <v>167504</v>
      </c>
    </row>
    <row r="4" spans="1:2">
      <c r="A4" s="4" t="s">
        <v>227</v>
      </c>
      <c r="B4" s="6" t="n">
        <v>250000</v>
      </c>
    </row>
    <row r="5" spans="1:2">
      <c r="A5" s="4" t="s">
        <v>212</v>
      </c>
    </row>
    <row r="6" spans="1:2">
      <c r="A6" s="4" t="s">
        <v>228</v>
      </c>
      <c r="B6" s="5" t="n">
        <v>17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9</v>
      </c>
      <c r="B1" s="2" t="s">
        <v>191</v>
      </c>
      <c r="C1" s="2" t="s">
        <v>2</v>
      </c>
    </row>
    <row r="2" spans="1:3">
      <c r="A2" s="4" t="s">
        <v>207</v>
      </c>
    </row>
    <row r="3" spans="1:3">
      <c r="A3" s="4" t="s">
        <v>208</v>
      </c>
      <c r="B3" s="5" t="n">
        <v>13000000</v>
      </c>
    </row>
    <row r="4" spans="1:3">
      <c r="A4" s="4" t="s">
        <v>209</v>
      </c>
      <c r="B4" s="6" t="n">
        <v>10</v>
      </c>
    </row>
    <row r="5" spans="1:3">
      <c r="A5" s="4" t="s">
        <v>230</v>
      </c>
      <c r="B5" s="4" t="s">
        <v>231</v>
      </c>
    </row>
    <row r="6" spans="1:3">
      <c r="A6" s="4" t="s">
        <v>232</v>
      </c>
    </row>
    <row r="7" spans="1:3">
      <c r="A7" s="4" t="s">
        <v>233</v>
      </c>
      <c r="B7" s="5" t="n">
        <v>1</v>
      </c>
    </row>
    <row r="8" spans="1:3">
      <c r="A8" s="4" t="s">
        <v>234</v>
      </c>
      <c r="B8" s="8" t="n">
        <v>11.5</v>
      </c>
    </row>
    <row r="9" spans="1:3">
      <c r="A9" s="4" t="s">
        <v>235</v>
      </c>
      <c r="B9" s="4" t="s">
        <v>236</v>
      </c>
    </row>
    <row r="10" spans="1:3">
      <c r="A10" s="4" t="s">
        <v>237</v>
      </c>
      <c r="B10" s="4" t="s">
        <v>238</v>
      </c>
    </row>
    <row r="11" spans="1:3">
      <c r="A11" s="4" t="s">
        <v>239</v>
      </c>
      <c r="B11" s="4" t="s">
        <v>240</v>
      </c>
    </row>
    <row r="12" spans="1:3">
      <c r="A12" s="4" t="s">
        <v>212</v>
      </c>
    </row>
    <row r="13" spans="1:3">
      <c r="A13" s="4" t="s">
        <v>208</v>
      </c>
      <c r="C13" s="5" t="n">
        <v>17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191</v>
      </c>
      <c r="C1" s="2" t="s">
        <v>2</v>
      </c>
    </row>
    <row r="2" spans="1:3">
      <c r="A2" s="4" t="s">
        <v>242</v>
      </c>
      <c r="C2" s="5" t="n">
        <v>17150000</v>
      </c>
    </row>
    <row r="3" spans="1:3">
      <c r="A3" s="4" t="s">
        <v>243</v>
      </c>
    </row>
    <row r="4" spans="1:3">
      <c r="A4" s="4" t="s">
        <v>242</v>
      </c>
      <c r="B4" s="5" t="n">
        <v>4150000</v>
      </c>
    </row>
    <row r="5" spans="1:3">
      <c r="A5" s="4" t="s">
        <v>244</v>
      </c>
      <c r="B5" s="6" t="n">
        <v>1</v>
      </c>
    </row>
    <row r="6" spans="1:3">
      <c r="A6" s="4" t="s">
        <v>245</v>
      </c>
      <c r="B6" s="6" t="n">
        <v>4150000</v>
      </c>
    </row>
    <row r="7" spans="1:3">
      <c r="A7" s="4" t="s">
        <v>233</v>
      </c>
      <c r="B7" s="5" t="n">
        <v>1</v>
      </c>
    </row>
    <row r="8" spans="1:3">
      <c r="A8" s="4" t="s">
        <v>246</v>
      </c>
      <c r="B8" s="8" t="n">
        <v>1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5"/>
    <col customWidth="1" max="5" min="5" width="14"/>
    <col customWidth="1" max="6" min="6" width="14"/>
    <col customWidth="1" max="7" min="7" width="14"/>
    <col customWidth="1" max="8" min="8" width="80"/>
  </cols>
  <sheetData>
    <row r="1" spans="1:8">
      <c r="A1" s="1" t="s">
        <v>247</v>
      </c>
      <c r="B1" s="2" t="s">
        <v>248</v>
      </c>
      <c r="C1" s="2" t="s">
        <v>249</v>
      </c>
      <c r="D1" s="2" t="s">
        <v>250</v>
      </c>
      <c r="E1" s="2" t="s">
        <v>251</v>
      </c>
      <c r="F1" s="2" t="s">
        <v>37</v>
      </c>
      <c r="G1" s="2" t="s">
        <v>2</v>
      </c>
      <c r="H1" s="2" t="s">
        <v>2</v>
      </c>
    </row>
    <row r="2" spans="1:8">
      <c r="A2" s="4" t="s">
        <v>252</v>
      </c>
      <c r="F2" s="5" t="n">
        <v>4137763</v>
      </c>
      <c r="G2" s="5" t="n">
        <v>3666154</v>
      </c>
      <c r="H2" s="5" t="n">
        <v>3666154</v>
      </c>
    </row>
    <row r="3" spans="1:8">
      <c r="A3" s="4" t="s">
        <v>253</v>
      </c>
      <c r="F3" s="5" t="n">
        <v>4137763</v>
      </c>
      <c r="G3" s="5" t="n">
        <v>3666154</v>
      </c>
      <c r="H3" s="5" t="n">
        <v>3666154</v>
      </c>
    </row>
    <row r="4" spans="1:8">
      <c r="A4" s="4" t="s">
        <v>254</v>
      </c>
      <c r="H4" s="6" t="n">
        <v>1500000</v>
      </c>
    </row>
    <row r="5" spans="1:8">
      <c r="A5" s="4" t="s">
        <v>255</v>
      </c>
      <c r="G5" s="6" t="n">
        <v>1</v>
      </c>
      <c r="H5" s="6" t="n">
        <v>1</v>
      </c>
    </row>
    <row r="6" spans="1:8">
      <c r="A6" s="4" t="s">
        <v>256</v>
      </c>
    </row>
    <row r="7" spans="1:8">
      <c r="A7" s="4" t="s">
        <v>257</v>
      </c>
      <c r="H7" s="4" t="s">
        <v>258</v>
      </c>
    </row>
    <row r="8" spans="1:8">
      <c r="A8" s="4" t="s">
        <v>259</v>
      </c>
    </row>
    <row r="9" spans="1:8">
      <c r="A9" s="4" t="s">
        <v>260</v>
      </c>
      <c r="D9" s="6" t="n">
        <v>200000</v>
      </c>
    </row>
    <row r="10" spans="1:8">
      <c r="A10" s="4" t="s">
        <v>261</v>
      </c>
      <c r="D10" s="4" t="s">
        <v>262</v>
      </c>
    </row>
    <row r="11" spans="1:8">
      <c r="A11" s="4" t="s">
        <v>263</v>
      </c>
    </row>
    <row r="12" spans="1:8">
      <c r="A12" s="4" t="s">
        <v>264</v>
      </c>
      <c r="C12" s="5" t="n">
        <v>4312500</v>
      </c>
    </row>
    <row r="13" spans="1:8">
      <c r="A13" s="4" t="s">
        <v>265</v>
      </c>
      <c r="C13" s="6" t="n">
        <v>25000</v>
      </c>
    </row>
    <row r="14" spans="1:8">
      <c r="A14" s="4" t="s">
        <v>266</v>
      </c>
      <c r="C14" s="9" t="n">
        <v>0.006</v>
      </c>
    </row>
    <row r="15" spans="1:8">
      <c r="A15" s="4" t="s">
        <v>267</v>
      </c>
      <c r="F15" s="5" t="n">
        <v>575000</v>
      </c>
    </row>
    <row r="16" spans="1:8">
      <c r="A16" s="4" t="s">
        <v>268</v>
      </c>
    </row>
    <row r="17" spans="1:8">
      <c r="A17" s="4" t="s">
        <v>269</v>
      </c>
      <c r="F17" s="5" t="n">
        <v>487500</v>
      </c>
    </row>
    <row r="18" spans="1:8">
      <c r="A18" s="4" t="s">
        <v>270</v>
      </c>
      <c r="F18" s="4" t="s">
        <v>271</v>
      </c>
    </row>
    <row r="19" spans="1:8">
      <c r="A19" s="4" t="s">
        <v>272</v>
      </c>
    </row>
    <row r="20" spans="1:8">
      <c r="A20" s="4" t="s">
        <v>273</v>
      </c>
      <c r="B20" s="6" t="n">
        <v>10000</v>
      </c>
      <c r="G20" s="6" t="n">
        <v>30000</v>
      </c>
      <c r="H20" s="6" t="n">
        <v>60000</v>
      </c>
    </row>
    <row r="21" spans="1:8">
      <c r="A21" s="4" t="s">
        <v>274</v>
      </c>
    </row>
    <row r="22" spans="1:8">
      <c r="A22" s="4" t="s">
        <v>45</v>
      </c>
      <c r="F22" s="6" t="n">
        <v>5000</v>
      </c>
      <c r="G22" s="6" t="n">
        <v>10000</v>
      </c>
      <c r="H22" s="6" t="n">
        <v>10000</v>
      </c>
    </row>
    <row r="23" spans="1:8">
      <c r="A23" s="4" t="s">
        <v>275</v>
      </c>
    </row>
    <row r="24" spans="1:8">
      <c r="A24" s="4" t="s">
        <v>267</v>
      </c>
      <c r="E24" s="5" t="n">
        <v>487500</v>
      </c>
    </row>
    <row r="25" spans="1:8">
      <c r="A25" s="4" t="s">
        <v>252</v>
      </c>
      <c r="E25" s="5" t="n">
        <v>3250000</v>
      </c>
    </row>
    <row r="26" spans="1:8">
      <c r="A26" s="4" t="s">
        <v>253</v>
      </c>
      <c r="E26" s="5" t="n">
        <v>3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191</v>
      </c>
      <c r="C1" s="2" t="s">
        <v>2</v>
      </c>
    </row>
    <row r="2" spans="1:3">
      <c r="A2" s="4" t="s">
        <v>277</v>
      </c>
      <c r="C2" s="6" t="n">
        <v>4550000</v>
      </c>
    </row>
    <row r="3" spans="1:3">
      <c r="A3" s="4" t="s">
        <v>207</v>
      </c>
    </row>
    <row r="4" spans="1:3">
      <c r="A4" s="4" t="s">
        <v>278</v>
      </c>
      <c r="B4" s="5" t="n">
        <v>13000000</v>
      </c>
    </row>
    <row r="5" spans="1:3">
      <c r="A5" s="4" t="s">
        <v>279</v>
      </c>
    </row>
    <row r="6" spans="1:3">
      <c r="A6" s="4" t="s">
        <v>278</v>
      </c>
      <c r="C6" s="5" t="n">
        <v>1950000</v>
      </c>
    </row>
    <row r="7" spans="1:3">
      <c r="A7" s="4" t="s">
        <v>280</v>
      </c>
      <c r="C7" s="4" t="s">
        <v>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7</v>
      </c>
    </row>
    <row r="2" spans="1:3">
      <c r="A2" s="3" t="s">
        <v>137</v>
      </c>
    </row>
    <row r="3" spans="1:3">
      <c r="A3" s="4" t="s">
        <v>283</v>
      </c>
      <c r="B3" s="5" t="n">
        <v>100000000</v>
      </c>
      <c r="C3" s="5" t="n">
        <v>100000000</v>
      </c>
    </row>
    <row r="4" spans="1:3">
      <c r="A4" s="4" t="s">
        <v>67</v>
      </c>
      <c r="B4" s="7" t="n">
        <v>0.0001</v>
      </c>
      <c r="C4" s="7" t="n">
        <v>0.0001</v>
      </c>
    </row>
    <row r="5" spans="1:3">
      <c r="A5" s="4" t="s">
        <v>284</v>
      </c>
      <c r="B5" s="5" t="n">
        <v>3666154</v>
      </c>
      <c r="C5" s="5" t="n">
        <v>4137763</v>
      </c>
    </row>
    <row r="6" spans="1:3">
      <c r="A6" s="4" t="s">
        <v>285</v>
      </c>
      <c r="B6" s="5" t="n">
        <v>3666154</v>
      </c>
      <c r="C6" s="5" t="n">
        <v>4137763</v>
      </c>
    </row>
    <row r="7" spans="1:3">
      <c r="A7" s="4" t="s">
        <v>62</v>
      </c>
      <c r="B7" s="5" t="n">
        <v>12583846</v>
      </c>
      <c r="C7" s="5" t="n">
        <v>12599737</v>
      </c>
    </row>
    <row r="8" spans="1:3">
      <c r="A8" s="4" t="s">
        <v>286</v>
      </c>
      <c r="B8" s="5" t="n">
        <v>1000000</v>
      </c>
      <c r="C8" s="5" t="n">
        <v>1000000</v>
      </c>
    </row>
    <row r="9" spans="1:3">
      <c r="A9" s="4" t="s">
        <v>63</v>
      </c>
      <c r="B9" s="7" t="n">
        <v>0.0001</v>
      </c>
      <c r="C9" s="7" t="n">
        <v>0.0001</v>
      </c>
    </row>
    <row r="10" spans="1:3">
      <c r="A10" s="4" t="s">
        <v>287</v>
      </c>
      <c r="B10" s="4" t="s">
        <v>49</v>
      </c>
      <c r="C10" s="4" t="s">
        <v>49</v>
      </c>
    </row>
    <row r="11" spans="1:3">
      <c r="A11" s="4" t="s">
        <v>288</v>
      </c>
      <c r="B11" s="4" t="s">
        <v>49</v>
      </c>
      <c r="C11"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7</v>
      </c>
    </row>
    <row r="2" spans="1:3">
      <c r="A2" s="3" t="s">
        <v>61</v>
      </c>
    </row>
    <row r="3" spans="1:3">
      <c r="A3" s="4" t="s">
        <v>62</v>
      </c>
      <c r="B3" s="5" t="n">
        <v>12583846</v>
      </c>
      <c r="C3" s="5" t="n">
        <v>12599737</v>
      </c>
    </row>
    <row r="4" spans="1:3">
      <c r="A4" s="4" t="s">
        <v>63</v>
      </c>
      <c r="B4" s="7" t="n">
        <v>0.0001</v>
      </c>
      <c r="C4" s="7" t="n">
        <v>0.0001</v>
      </c>
    </row>
    <row r="5" spans="1:3">
      <c r="A5" s="4" t="s">
        <v>64</v>
      </c>
      <c r="B5" s="5" t="n">
        <v>1000000</v>
      </c>
      <c r="C5" s="5" t="n">
        <v>1000000</v>
      </c>
    </row>
    <row r="6" spans="1:3">
      <c r="A6" s="4" t="s">
        <v>65</v>
      </c>
      <c r="B6" s="4" t="s">
        <v>49</v>
      </c>
      <c r="C6" s="4" t="s">
        <v>49</v>
      </c>
    </row>
    <row r="7" spans="1:3">
      <c r="A7" s="4" t="s">
        <v>66</v>
      </c>
      <c r="B7" s="4" t="s">
        <v>49</v>
      </c>
      <c r="C7" s="4" t="s">
        <v>49</v>
      </c>
    </row>
    <row r="8" spans="1:3">
      <c r="A8" s="4" t="s">
        <v>67</v>
      </c>
      <c r="B8" s="7" t="n">
        <v>0.0001</v>
      </c>
      <c r="C8" s="7" t="n">
        <v>0.0001</v>
      </c>
    </row>
    <row r="9" spans="1:3">
      <c r="A9" s="4" t="s">
        <v>68</v>
      </c>
      <c r="B9" s="5" t="n">
        <v>100000000</v>
      </c>
      <c r="C9" s="5" t="n">
        <v>100000000</v>
      </c>
    </row>
    <row r="10" spans="1:3">
      <c r="A10" s="4" t="s">
        <v>69</v>
      </c>
      <c r="B10" s="5" t="n">
        <v>3666154</v>
      </c>
      <c r="C10" s="5" t="n">
        <v>4137763</v>
      </c>
    </row>
    <row r="11" spans="1:3">
      <c r="A11" s="4" t="s">
        <v>70</v>
      </c>
      <c r="B11" s="5" t="n">
        <v>3666154</v>
      </c>
      <c r="C11" s="5" t="n">
        <v>4137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7</v>
      </c>
    </row>
    <row r="2" spans="1:3">
      <c r="A2" s="4" t="s">
        <v>290</v>
      </c>
    </row>
    <row r="3" spans="1:3">
      <c r="A3" s="3" t="s">
        <v>291</v>
      </c>
    </row>
    <row r="4" spans="1:3">
      <c r="A4" s="4" t="s">
        <v>42</v>
      </c>
      <c r="B4" s="6" t="n">
        <v>131612279</v>
      </c>
      <c r="C4" s="6" t="n">
        <v>130158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71</v>
      </c>
      <c r="C1" s="2" t="s">
        <v>72</v>
      </c>
      <c r="D1" s="2" t="s">
        <v>1</v>
      </c>
    </row>
    <row r="2" spans="1:4">
      <c r="C2" s="2" t="s">
        <v>2</v>
      </c>
      <c r="D2" s="2" t="s">
        <v>2</v>
      </c>
    </row>
    <row r="3" spans="1:4">
      <c r="A3" s="3" t="s">
        <v>73</v>
      </c>
    </row>
    <row r="4" spans="1:4">
      <c r="A4" s="4" t="s">
        <v>74</v>
      </c>
      <c r="C4" s="6" t="n">
        <v>137943</v>
      </c>
      <c r="D4" s="6" t="n">
        <v>291439</v>
      </c>
    </row>
    <row r="5" spans="1:4">
      <c r="A5" s="4" t="s">
        <v>75</v>
      </c>
      <c r="C5" s="5" t="n">
        <v>-137943</v>
      </c>
      <c r="D5" s="5" t="n">
        <v>-291439</v>
      </c>
    </row>
    <row r="6" spans="1:4">
      <c r="A6" s="3" t="s">
        <v>76</v>
      </c>
    </row>
    <row r="7" spans="1:4">
      <c r="A7" s="4" t="s">
        <v>77</v>
      </c>
      <c r="C7" s="5" t="n">
        <v>792709</v>
      </c>
      <c r="D7" s="5" t="n">
        <v>1576417</v>
      </c>
    </row>
    <row r="8" spans="1:4">
      <c r="A8" s="4" t="s">
        <v>78</v>
      </c>
      <c r="C8" s="5" t="n">
        <v>24107</v>
      </c>
      <c r="D8" s="5" t="n">
        <v>44915</v>
      </c>
    </row>
    <row r="9" spans="1:4">
      <c r="A9" s="4" t="s">
        <v>79</v>
      </c>
      <c r="C9" s="5" t="n">
        <v>816816</v>
      </c>
      <c r="D9" s="5" t="n">
        <v>1621332</v>
      </c>
    </row>
    <row r="10" spans="1:4">
      <c r="A10" s="4" t="s">
        <v>80</v>
      </c>
      <c r="C10" s="5" t="n">
        <v>678873</v>
      </c>
      <c r="D10" s="5" t="n">
        <v>1329893</v>
      </c>
    </row>
    <row r="11" spans="1:4">
      <c r="A11" s="4" t="s">
        <v>81</v>
      </c>
      <c r="C11" s="5" t="n">
        <v>-146932</v>
      </c>
      <c r="D11" s="5" t="n">
        <v>-279277</v>
      </c>
    </row>
    <row r="12" spans="1:4">
      <c r="A12" s="4" t="s">
        <v>82</v>
      </c>
      <c r="C12" s="6" t="n">
        <v>531941</v>
      </c>
      <c r="D12" s="6" t="n">
        <v>1050616</v>
      </c>
    </row>
    <row r="13" spans="1:4">
      <c r="A13" s="4" t="s">
        <v>83</v>
      </c>
      <c r="B13" s="4" t="s">
        <v>84</v>
      </c>
      <c r="C13" s="5" t="n">
        <v>3658470</v>
      </c>
      <c r="D13" s="5" t="n">
        <v>3654389</v>
      </c>
    </row>
    <row r="14" spans="1:4">
      <c r="A14" s="4" t="s">
        <v>85</v>
      </c>
      <c r="B14" s="4" t="s">
        <v>86</v>
      </c>
      <c r="C14" s="8" t="n">
        <v>-0.02</v>
      </c>
      <c r="D14" s="8" t="n">
        <v>-0.04</v>
      </c>
    </row>
    <row r="15" spans="1:4"/>
    <row r="16" spans="1:4">
      <c r="A16" s="4" t="s">
        <v>84</v>
      </c>
      <c r="B16" s="4" t="s">
        <v>87</v>
      </c>
    </row>
    <row r="17" spans="1:4">
      <c r="A17" s="4" t="s">
        <v>86</v>
      </c>
      <c r="B17" s="4" t="s">
        <v>88</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9</v>
      </c>
      <c r="B1" s="2" t="s">
        <v>72</v>
      </c>
      <c r="C1" s="2" t="s">
        <v>1</v>
      </c>
    </row>
    <row r="2" spans="1:3">
      <c r="B2" s="2" t="s">
        <v>2</v>
      </c>
      <c r="C2" s="2" t="s">
        <v>2</v>
      </c>
    </row>
    <row r="3" spans="1:3">
      <c r="A3" s="3" t="s">
        <v>73</v>
      </c>
    </row>
    <row r="4" spans="1:3">
      <c r="A4" s="4" t="s">
        <v>90</v>
      </c>
      <c r="C4" s="5" t="n">
        <v>12583846</v>
      </c>
    </row>
    <row r="5" spans="1:3">
      <c r="A5" s="4" t="s">
        <v>91</v>
      </c>
      <c r="B5" s="6" t="n">
        <v>600048</v>
      </c>
      <c r="C5" s="6" t="n">
        <v>1200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2"/>
  </cols>
  <sheetData>
    <row r="1" spans="1:5">
      <c r="A1" s="1" t="s">
        <v>92</v>
      </c>
      <c r="B1" s="2" t="s">
        <v>93</v>
      </c>
      <c r="C1" s="2" t="s">
        <v>94</v>
      </c>
      <c r="D1" s="2" t="s">
        <v>95</v>
      </c>
      <c r="E1" s="2" t="s">
        <v>96</v>
      </c>
    </row>
    <row r="2" spans="1:5">
      <c r="A2" s="4" t="s">
        <v>97</v>
      </c>
      <c r="B2" s="6" t="n">
        <v>414</v>
      </c>
      <c r="C2" s="6" t="n">
        <v>4980438</v>
      </c>
      <c r="D2" s="6" t="n">
        <v>19156</v>
      </c>
      <c r="E2" s="6" t="n">
        <v>5000008</v>
      </c>
    </row>
    <row r="3" spans="1:5">
      <c r="A3" s="4" t="s">
        <v>98</v>
      </c>
      <c r="B3" s="5" t="n">
        <v>4137763</v>
      </c>
    </row>
    <row r="4" spans="1:5">
      <c r="A4" s="4" t="s">
        <v>99</v>
      </c>
      <c r="B4" s="6" t="n">
        <v>-48</v>
      </c>
      <c r="C4" s="5" t="n">
        <v>48</v>
      </c>
      <c r="D4" s="4" t="s">
        <v>49</v>
      </c>
      <c r="E4" s="4" t="s">
        <v>49</v>
      </c>
    </row>
    <row r="5" spans="1:5">
      <c r="A5" s="4" t="s">
        <v>100</v>
      </c>
      <c r="B5" s="5" t="n">
        <v>-487500</v>
      </c>
    </row>
    <row r="6" spans="1:5">
      <c r="A6" s="4" t="s">
        <v>101</v>
      </c>
      <c r="B6" s="4" t="s">
        <v>49</v>
      </c>
      <c r="C6" s="5" t="n">
        <v>-518682</v>
      </c>
      <c r="D6" s="4" t="s">
        <v>49</v>
      </c>
      <c r="E6" s="5" t="n">
        <v>-518682</v>
      </c>
    </row>
    <row r="7" spans="1:5">
      <c r="A7" s="4" t="s">
        <v>102</v>
      </c>
      <c r="B7" s="5" t="n">
        <v>8207</v>
      </c>
    </row>
    <row r="8" spans="1:5">
      <c r="A8" s="4" t="s">
        <v>82</v>
      </c>
      <c r="B8" s="4" t="s">
        <v>49</v>
      </c>
      <c r="C8" s="4" t="s">
        <v>49</v>
      </c>
      <c r="D8" s="5" t="n">
        <v>518675</v>
      </c>
      <c r="E8" s="5" t="n">
        <v>518675</v>
      </c>
    </row>
    <row r="9" spans="1:5">
      <c r="A9" s="4" t="s">
        <v>103</v>
      </c>
      <c r="B9" s="6" t="n">
        <v>366</v>
      </c>
      <c r="C9" s="5" t="n">
        <v>4461804</v>
      </c>
      <c r="D9" s="5" t="n">
        <v>537831</v>
      </c>
      <c r="E9" s="5" t="n">
        <v>5000001</v>
      </c>
    </row>
    <row r="10" spans="1:5">
      <c r="A10" s="4" t="s">
        <v>104</v>
      </c>
      <c r="B10" s="5" t="n">
        <v>3658470</v>
      </c>
    </row>
    <row r="11" spans="1:5">
      <c r="A11" s="4" t="s">
        <v>101</v>
      </c>
      <c r="B11" s="6" t="n">
        <v>1</v>
      </c>
      <c r="C11" s="5" t="n">
        <v>-531942</v>
      </c>
      <c r="D11" s="4" t="s">
        <v>49</v>
      </c>
      <c r="E11" s="5" t="n">
        <v>-531941</v>
      </c>
    </row>
    <row r="12" spans="1:5">
      <c r="A12" s="4" t="s">
        <v>102</v>
      </c>
      <c r="B12" s="5" t="n">
        <v>7684</v>
      </c>
    </row>
    <row r="13" spans="1:5">
      <c r="A13" s="4" t="s">
        <v>82</v>
      </c>
      <c r="D13" s="5" t="n">
        <v>531941</v>
      </c>
      <c r="E13" s="5" t="n">
        <v>531941</v>
      </c>
    </row>
    <row r="14" spans="1:5">
      <c r="A14" s="4" t="s">
        <v>105</v>
      </c>
      <c r="B14" s="6" t="n">
        <v>367</v>
      </c>
      <c r="C14" s="6" t="n">
        <v>3929862</v>
      </c>
      <c r="D14" s="6" t="n">
        <v>1069772</v>
      </c>
      <c r="E14" s="6" t="n">
        <v>5000001</v>
      </c>
    </row>
    <row r="15" spans="1:5">
      <c r="A15" s="4" t="s">
        <v>106</v>
      </c>
      <c r="B15" s="5" t="n">
        <v>3666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109</v>
      </c>
    </row>
    <row r="4" spans="1:2">
      <c r="A4" s="4" t="s">
        <v>82</v>
      </c>
      <c r="B4" s="6" t="n">
        <v>1050616</v>
      </c>
    </row>
    <row r="5" spans="1:2">
      <c r="A5" s="3" t="s">
        <v>110</v>
      </c>
    </row>
    <row r="6" spans="1:2">
      <c r="A6" s="4" t="s">
        <v>111</v>
      </c>
      <c r="B6" s="5" t="n">
        <v>-1576417</v>
      </c>
    </row>
    <row r="7" spans="1:2">
      <c r="A7" s="4" t="s">
        <v>78</v>
      </c>
      <c r="B7" s="5" t="n">
        <v>-44915</v>
      </c>
    </row>
    <row r="8" spans="1:2">
      <c r="A8" s="4" t="s">
        <v>112</v>
      </c>
      <c r="B8" s="5" t="n">
        <v>9432</v>
      </c>
    </row>
    <row r="9" spans="1:2">
      <c r="A9" s="3" t="s">
        <v>113</v>
      </c>
    </row>
    <row r="10" spans="1:2">
      <c r="A10" s="4" t="s">
        <v>40</v>
      </c>
      <c r="B10" s="5" t="n">
        <v>4020</v>
      </c>
    </row>
    <row r="11" spans="1:2">
      <c r="A11" s="4" t="s">
        <v>45</v>
      </c>
      <c r="B11" s="5" t="n">
        <v>-44729</v>
      </c>
    </row>
    <row r="12" spans="1:2">
      <c r="A12" s="4" t="s">
        <v>46</v>
      </c>
      <c r="B12" s="5" t="n">
        <v>260788</v>
      </c>
    </row>
    <row r="13" spans="1:2">
      <c r="A13" s="4" t="s">
        <v>114</v>
      </c>
      <c r="B13" s="5" t="n">
        <v>-341205</v>
      </c>
    </row>
    <row r="14" spans="1:2">
      <c r="A14" s="3" t="s">
        <v>115</v>
      </c>
    </row>
    <row r="15" spans="1:2">
      <c r="A15" s="4" t="s">
        <v>116</v>
      </c>
      <c r="B15" s="5" t="n">
        <v>167504</v>
      </c>
    </row>
    <row r="16" spans="1:2">
      <c r="A16" s="4" t="s">
        <v>117</v>
      </c>
      <c r="B16" s="5" t="n">
        <v>167504</v>
      </c>
    </row>
    <row r="17" spans="1:2">
      <c r="A17" s="4" t="s">
        <v>118</v>
      </c>
      <c r="B17" s="5" t="n">
        <v>-173701</v>
      </c>
    </row>
    <row r="18" spans="1:2">
      <c r="A18" s="4" t="s">
        <v>119</v>
      </c>
      <c r="B18" s="5" t="n">
        <v>922219</v>
      </c>
    </row>
    <row r="19" spans="1:2">
      <c r="A19" s="4" t="s">
        <v>120</v>
      </c>
      <c r="B19" s="5" t="n">
        <v>748518</v>
      </c>
    </row>
    <row r="20" spans="1:2">
      <c r="A20" s="3" t="s">
        <v>121</v>
      </c>
    </row>
    <row r="21" spans="1:2">
      <c r="A21" s="4" t="s">
        <v>122</v>
      </c>
      <c r="B21" s="5" t="n">
        <v>9081</v>
      </c>
    </row>
    <row r="22" spans="1:2">
      <c r="A22" s="3" t="s">
        <v>123</v>
      </c>
    </row>
    <row r="23" spans="1:2">
      <c r="A23" s="4" t="s">
        <v>101</v>
      </c>
      <c r="B23" s="6" t="n">
        <v>10506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10:33Z</dcterms:created>
  <dcterms:modified xmlns:dcterms="http://purl.org/dc/terms/" xmlns:xsi="http://www.w3.org/2001/XMLSchema-instance" xsi:type="dcterms:W3CDTF">2019-07-22T16:10:33Z</dcterms:modified>
</cp:coreProperties>
</file>